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8">
  <si>
    <t>Document and Entity Information</t>
  </si>
  <si>
    <t>May 07, 2020</t>
  </si>
  <si>
    <t>Document And Entity Information [Line Items]</t>
  </si>
  <si>
    <t>Entity Registrant Name</t>
  </si>
  <si>
    <t>QWEST CORP</t>
  </si>
  <si>
    <t>Amendment Flag</t>
  </si>
  <si>
    <t>false</t>
  </si>
  <si>
    <t>Entity Central Index Key</t>
  </si>
  <si>
    <t>0000068622</t>
  </si>
  <si>
    <t>Document Type</t>
  </si>
  <si>
    <t>8-K</t>
  </si>
  <si>
    <t>Document Period End Date</t>
  </si>
  <si>
    <t>May 7,
		2020</t>
  </si>
  <si>
    <t>Entity Incorporation State Country Code</t>
  </si>
  <si>
    <t>CO</t>
  </si>
  <si>
    <t>Entity File Number</t>
  </si>
  <si>
    <t>001-03040</t>
  </si>
  <si>
    <t>Entity Tax Identification Number</t>
  </si>
  <si>
    <t>84-0273800</t>
  </si>
  <si>
    <t>Entity Address, Address Line One</t>
  </si>
  <si>
    <t>100 CenturyLink Drive</t>
  </si>
  <si>
    <t>Entity Address, City or Town</t>
  </si>
  <si>
    <t>Monroe</t>
  </si>
  <si>
    <t>Entity Address, State or Province</t>
  </si>
  <si>
    <t>LA</t>
  </si>
  <si>
    <t>Entity Address, Postal Zip Code</t>
  </si>
  <si>
    <t>71203</t>
  </si>
  <si>
    <t>City Area Code</t>
  </si>
  <si>
    <t>(318)</t>
  </si>
  <si>
    <t>Local Phone Number</t>
  </si>
  <si>
    <t>388-9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A 6.125 Notes Due 2053 [Member]</t>
  </si>
  <si>
    <t>Security 12b Title</t>
  </si>
  <si>
    <t>6.125% Notes due 2053</t>
  </si>
  <si>
    <t>Trading Symbol</t>
  </si>
  <si>
    <t>CTY</t>
  </si>
  <si>
    <t>Security Exchange Name</t>
  </si>
  <si>
    <t>NYSE</t>
  </si>
  <si>
    <t>A 6.875 Notes Due 2054 [Member]</t>
  </si>
  <si>
    <t>6.875% Notes due 2054</t>
  </si>
  <si>
    <t>CTV</t>
  </si>
  <si>
    <t>A 6.625 Notes Due 2055 [Member]</t>
  </si>
  <si>
    <t>6.625% Notes due 2055</t>
  </si>
  <si>
    <t>CTZ</t>
  </si>
  <si>
    <t>A 7.00 Notes Due 2056 [Member]</t>
  </si>
  <si>
    <t>7.00% Notes due 2056</t>
  </si>
  <si>
    <t>CTAA</t>
  </si>
  <si>
    <t>A 6.5 Notes Due 2056 [Member]</t>
  </si>
  <si>
    <t>6.5% Notes due 2056</t>
  </si>
  <si>
    <t>CTBB</t>
  </si>
  <si>
    <t>A 6.75 Notes Due 2057 [Member]</t>
  </si>
  <si>
    <t>6.75% Notes due 2057</t>
  </si>
  <si>
    <t>CTD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2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56</v>
      </c>
    </row>
    <row r="50" spans="1:2">
      <c r="A50" s="4" t="s">
        <v>39</v>
      </c>
      <c r="B50" s="4" t="s">
        <v>57</v>
      </c>
    </row>
    <row r="51" spans="1:2">
      <c r="A51" s="4" t="s">
        <v>41</v>
      </c>
      <c r="B5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6:16:08Z</dcterms:created>
  <dcterms:modified xmlns:dcterms="http://purl.org/dc/terms/" xmlns:xsi="http://www.w3.org/2001/XMLSchema-instance" xsi:type="dcterms:W3CDTF">2020-05-07T16:16:08Z</dcterms:modified>
</cp:coreProperties>
</file>